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 Morgan Exchange-Traded Fund Trust</t>
  </si>
  <si>
    <t>Central Index Key</t>
  </si>
  <si>
    <t>dei_EntityCentralIndexKey</t>
  </si>
  <si>
    <t>Amendment Flag</t>
  </si>
  <si>
    <t>dei_AmendmentFlag</t>
  </si>
  <si>
    <t>false</t>
  </si>
  <si>
    <t>Document Creation Date</t>
  </si>
  <si>
    <t>dei_DocumentCreationDate</t>
  </si>
  <si>
    <t>May 22,
		2018</t>
  </si>
  <si>
    <t>Document Effective Date</t>
  </si>
  <si>
    <t>dei_DocumentEffectiveDate</t>
  </si>
  <si>
    <t>Prospectus Date</t>
  </si>
  <si>
    <t>rr_ProspectusDate</t>
  </si>
  <si>
    <t>Mar. 1,
		2018</t>
  </si>
  <si>
    <t>Mar. 01, 2018</t>
  </si>
  <si>
    <t>J.P. MORGAN EXCHANGE-TRADED FUNDS JPMorgan Diversified Return Emerging Markets Equity ETF JPMorgan Diversified Return Europe Currency Hedged ETF JPMorgan Diversified Return Europe Equity ETF JPMorgan Diversified Return Global Equity ETF JPMorgan Diversified Return International Currency Hedged ETF JPMorgan Diversified Return International Equity ETF (collectively, the "International Funds") JPMorgan Diversified Return U.S. Equity ETF JPMorgan Diversified Return U.S. Mid Cap Equity ETF JPMorgan Diversified Return U.S. Small Cap Equity ETF (collectively, the "U.S.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Europe Currency Hedged ETF On the International Effective Date, the name of the Fund's underlying index will change from "FTSE Developed Europe Diversified Factor 100% Hedged to USD Index" to "JP Morgan Diversified Factor Europe Currency Hedged (USD) Index." At that time, all references to the Fund's underlying index will be updated to reflect the new name. On the International Effective Date, the first paragraph of "What are the Fund's main investment strategies?" in the Summary Prospectus and Prospectus and the "More About the Fund" section in the Prospectus will be deleted and replaced with the following: The Fund seeks investment results that closely correspond, before fees and expenses, to the performance of the JP Morgan Diversified Factor Europe Currency Hedged (USD) Index (the Underlying Index). The Underlying Index has been developed to represent European stock performance, with the foreign currency risk of the securities included in the Underlying Index hedged against the U.S. dollar on a monthly basis. The Underlying Index is comprised of equity securities across developed Europe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urope Index, a broader FTSE index, which is comprised of large- and mid-cap equity securities in developed European market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As of January 31, 2018 (prior to the updates), the market capitalizations of the companies in the Underlying Index ranged from $1.7 billion to $268.0 billion. The Fund principally invests in the JPMorgan Diversified Return Europe Equity ETF (the Underlying Fund) and forward foreign currency contracts. The equity positions in both the Underlying Index and the Underlying Fund are rebalanced quarterly. JPMorgan Diversified Return Europe Equity ETF On the Effective Date, the name of the Fund's underlying index will change from "FTSE Developed Europe Diversified Factor Index" to "JP Morgan Diversified Factor Europe Equity Index." At that time, all references to the Fund's underlying index will be updated to reflect the new name. On the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Europe Equity Index (the Underlying Index). The Fund will invest at least 80% of its Assets in securities included in the Underlying Index. "Assets" means net assets, plus the amount of borrowing for investment purposes. The Underlying Index is comprised of equity securities across developed Europe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from the constituents of the FTSE Developed Europe Index, a broader FTSE index, which is comprised of large- and mid-cap equity securities in developed European market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European countries, including common stock and preferred stock. As of January 31, 2018 (prior to the updates), the market capitalizations of the companies in the Underlying Index ranged from $1.7 billion to $268.0 billion. For purposes of investing at least 80% of its Assets in securities included in the Underlying Index, the Fund may invest in depositary receipts representing securities included in the Underlying Index. JPMorgan Diversified Return Global Equity ETF On the International Effective Date, the name of the Fund's underlying index will change from "FTSE Developed Diversified Factor Index" to "JP Morgan Diversified Factor Global Developed Equity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Global Developed Equity Index (the Underlying Index). The Fund will invest at least 80% of its Assets in securities included in the Underlying Index. "Assets" means net assets, plus the amount of borrowing for investment purposes. The Underlying Index is comprised of equity securities across developed global market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Index, a broader FTSE index, which is comprised of large- and mid-cap equity securities in developed markets.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in the overall portfolio. The Underlying Index is diversified across certain countries in the following regions: Europe, Japan, Pacific ex Japan and North America, and across the following sectors: basic materials, consumer goods, consumer services, financials, health care, industrials, oil &amp; gas, technology, telecommunications and utilities. The rules based proprietary multi-factor selection process utilizes the following characteristics: value, pric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countries, including common stock and preferred stock. As of January 31, 2018 (prior to the updates), the market capitalizations of the companies in the Underlying Index ranged from $609.5 million to $372.1 billion. For purposes of investing at least 80% of its Assets in securities included in the Underlying Index, the Fund may invest in depositary receipts representing securities included in the Underlying Index. JPMorgan Diversified Return International Currency Hedged ETF On the International Effective Date, the name of the Fund's underlying index will change from "FTSE Developed ex North America Diversified Factor 100% Hedged to USD Index" to "JP Morgan Diversified Factor International Currency Hedged (USD)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International Currency Hedged (USD) Index (the Underlying Index). The Underlying Index has been developed to represent international stock performance with the foreign currency risk of the securities included in the Underlying Index hedged against the U.S. dollar on a monthly basis. The Underlying Index is comprised of equity securities across developed global markets (excluding North America)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x North America Index, a broader FTSE index, which is comprised of large- and mid-cap equity securities in developed markets outside of North America.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with respect to the overall portfolio. The Underlying Index is diversified across certain countries in the following countries and/or regions: United Kingdom, Europe ex United Kingdom, Japan, Pacific ex Japan, an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As of January 31, 2018 (prior to the updates), the market capitalizations of the companies in the Underlying Index ranged from $574.5 million to $220.7 billion. The Fund principally invests in the JPMorgan Diversified Return International Equity ETF (the Underlying Fund) and forward foreign currency contracts. The equity positions in both the Underlying Index and the Underlying Fund are rebalanced quarterly. JPMorgan Diversified Return International Equity ETF On the International Effective Date, the name of the Fund's underlying index will change from "FTSE Developed ex North America Diversified Factor Index" to "JP Morgan Diversified Factor International Equity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International Equity Index (the Underlying Index). The Fund will invest at least 80% of its Assets in securities included in the Underlying Index. "Assets" means net assets, plus the amount of borrowing for investment purposes. The Underlying Index is comprised of equity securities across developed global markets (excluding North America)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x North America Index, a broader FTSE index, which is comprised of large- and mid-cap equity securities in developed markets outside of North America.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in the overall portfolio. The Underlying Index is diversified across certain countries in the following countries and/or regions: United Kingdom, Europe ex United Kingdom, Japan, Pacific ex Japan, and across the following sectors: basic materials, consumer services, consumer goods, financials, health care, industrials, oil &amp; gas, technology, telecommunications and utilities. The rules based proprietary multi-factor selection process utilizes the following characteristics: value, pric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countries, including common stock and preferred stock. As of January 31, 2018 (prior to the updates), the market capitalizations of the companies in the Underlying Index ranged from $574.5 million to $220.7 billion. For purposes of investing at least 80% of its Assets in securities included in the Underlying Index, the Fund may invest in depositary receipts representing securities included in the Underlying Index. JPMorgan Diversified Return U.S. Equity ETF On the U.S. Effective Date, the name of the Fund's underlying index will change from "Russell 1000 Diversified Factor Index" to "JP Morgan Diversified Factor US Equity Index." At that time, all references to the Fund's underlying index will be updated to reflect the new name. On the U.S.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US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Russell 1000 Index, a broader Russell index, which is comprised of large- and mid-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U.S. companies, including common stock, preferred stock and real estate investment trusts (REITs). As of January 31, 2018 (prior to the updates), the market capitalizations of the companies in the Underlying Index ranged from $239.0 million to $859.0 billion. JPMorgan Diversified Return U.S. Mid Cap Equity ETF On the U.S. Effective Date, the name of the Fund's underlying index will change from "Russell Midcap Diversified Factor Index" to "JP Morgan Diversified Factor US Mid Cap Equity Index." At that time, all references to the Fund's underlying index will be updated to reflect the new name. On the U.S.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US Mid Cap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Russell Midcap Index, a broader Russell index, which is comprised of mid-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mid-cap equity securities of U.S. companies, including common stock, preferred stock and real estate investment trusts (REITs). As of January 31, 2018 (prior to the updates), the market capitalizations of the companies in the Underlying Index ranged from $239.0 million to $859.0 billion.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JPMorgan Diversified Return Emerging Markets Equity ETF and JPMorgan Diversified Return U.S. Small Cap Equity ETF As of the International Effective Date, the underlying index for the JPMorgan Diversified Return Emerging Markets Equity ETF will be changed from "FTSE Emerging Diversified Factor Index" to "JP Morgan Diversified Factor Emerging Markets Equity Index." As of the U.S. Effective Date, the underlying index for the JPMorgan Diversified Return U.S. Small Cap Equity ETF will be changed from "Russell 2000 Diversified Factor Index" to "JP Morgan Diversified Factor US Small Cap Equity Index." INVESTORS SHOULD RETAIN THIS SUPPLEMENT WITH THE SUMMARY PROSPECTUSES AND PROSPECTUS FOR FUTURE REFERENCE</t>
  </si>
  <si>
    <t>Supplement [Text Block]</t>
  </si>
  <si>
    <t>jpeft_SupplementTextBlock</t>
  </si>
  <si>
    <t>JPMorgan Diversified Return Emerging Markets Equity ETF</t>
  </si>
  <si>
    <t>J.P. MORGAN EXCHANGE-TRADED FUNDS JPMorgan Diversified Return Emerging Markets Equity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Emerging Markets Equity ETF and JPMorgan Diversified Return U.S. Small Cap Equity ETF As of the International Effective Date, the underlying index for the JPMorgan Diversified Return Emerging Markets Equity ETF will be changed from "FTSE Emerging Diversified Factor Index" to "JP Morgan Diversified Factor Emerging Markets Equity Index." INVESTORS SHOULD RETAIN THIS SUPPLEMENT WITH THE SUMMARY PROSPECTUSES AND PROSPECTUS FOR FUTURE REFERENCE</t>
  </si>
  <si>
    <t>JPMorgan Diversified Return Europe Currency Hedged ETF</t>
  </si>
  <si>
    <t>J.P. MORGAN EXCHANGE-TRADED FUNDS JPMorgan Diversified Return Europe Currency Hedged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Europe Currency Hedged ETF On the International Effective Date, the name of the Fund's underlying index will change from "FTSE Developed Europe Diversified Factor 100% Hedged to USD Index" to "JP Morgan Diversified Factor Europe Currency Hedged (USD) Index." At that time, all references to the Fund's underlying index will be updated to reflect the new name. On the International Effective Date, the first paragraph of "What are the Fund's main investment strategies?" in the Summary Prospectus and Prospectus and the "More About the Fund" section in the Prospectus will be deleted and replaced with the following: The Fund seeks investment results that closely correspond, before fees and expenses, to the performance of the JP Morgan Diversified Factor Europe Currency Hedged (USD) Index (the Underlying Index). The Underlying Index has been developed to represent European stock performance, with the foreign currency risk of the securities included in the Underlying Index hedged against the U.S. dollar on a monthly basis. The Underlying Index is comprised of equity securities across developed Europe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urope Index, a broader FTSE index, which is comprised of large- and mid-cap equity securities in developed European market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As of January 31, 2018 (prior to the updates), the market capitalizations of the companies in the Underlying Index ranged from $1.7 billion to $268.0 billion. The Fund principally invests in the JPMorgan Diversified Return Europe Equity ETF (the Underlying Fund) and forward foreign currency contracts. The equity positions in both the Underlying Index and the Underlying Fund are rebalanced quarterly.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Europe Equity ETF</t>
  </si>
  <si>
    <t>J.P. MORGAN EXCHANGE-TRADED FUNDS JPMorgan Diversified Return Europe Equity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Europe Equity ETF On the Effective Date, the name of the Fund's underlying index will change from "FTSE Developed Europe Diversified Factor Index" to "JP Morgan Diversified Factor Europe Equity Index." At that time, all references to the Fund's underlying index will be updated to reflect the new name. On the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Europe Equity Index (the Underlying Index). The Fund will invest at least 80% of its Assets in securities included in the Underlying Index. "Assets" means net assets, plus the amount of borrowing for investment purposes. The Underlying Index is comprised of equity securities across developed Europe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from the constituents of the FTSE Developed Europe Index, a broader FTSE index, which is comprised of large- and mid-cap equity securities in developed European market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European countries, including common stock and preferred stock. As of January 31, 2018 (prior to the updates), the market capitalizations of the companies in the Underlying Index ranged from $1.7 billion to $268.0 billion. For purposes of investing at least 80% of its Assets in securities included in the Underlying Index, the Fund may invest in depositary receipts representing securities included in the Underlying Index.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Global Equity ETF</t>
  </si>
  <si>
    <t>J.P. MORGAN EXCHANGE-TRADED FUNDS JPMorgan Diversified Return Global Equity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Global Equity ETF On the International Effective Date, the name of the Fund's underlying index will change from "FTSE Developed Diversified Factor Index" to "JP Morgan Diversified Factor Global Developed Equity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Global Developed Equity Index (the Underlying Index). The Fund will invest at least 80% of its Assets in securities included in the Underlying Index. "Assets" means net assets, plus the amount of borrowing for investment purposes. The Underlying Index is comprised of equity securities across developed global market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Index, a broader FTSE index, which is comprised of large- and mid-cap equity securities in developed markets.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in the overall portfolio. The Underlying Index is diversified across certain countries in the following regions: Europe, Japan, Pacific ex Japan and North America, and across the following sectors: basic materials, consumer goods, consumer services, financials, health care, industrials, oil &amp; gas, technology, telecommunications and utilities. The rules based proprietary multi-factor selection process utilizes the following characteristics: value, pric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countries, including common stock and preferred stock. As of January 31, 2018 (prior to the updates), the market capitalizations of the companies in the Underlying Index ranged from $609.5 million to $372.1 billion. For purposes of investing at least 80% of its Assets in securities included in the Underlying Index, the Fund may invest in depositary receipts representing securities included in the Underlying Index.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International Currency Hedged ETF</t>
  </si>
  <si>
    <t>J.P. MORGAN EXCHANGE-TRADED FUNDS JPMorgan Diversified Return International Currency Hedged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International Currency Hedged ETF On the International Effective Date, the name of the Fund's underlying index will change from "FTSE Developed ex North America Diversified Factor 100% Hedged to USD Index" to "JP Morgan Diversified Factor International Currency Hedged (USD)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International Currency Hedged (USD) Index (the Underlying Index). The Underlying Index has been developed to represent international stock performance with the foreign currency risk of the securities included in the Underlying Index hedged against the U.S. dollar on a monthly basis. The Underlying Index is comprised of equity securities across developed global markets (excluding North America)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x North America Index, a broader FTSE index, which is comprised of large- and mid-cap equity securities in developed markets outside of North America.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with respect to the overall portfolio. The Underlying Index is diversified across certain countries in the following countries and/or regions: United Kingdom, Europe ex United Kingdom, Japan, Pacific ex Japan, and across the following sectors: basic materials, consumer goods, consumer service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As of January 31, 2018 (prior to the updates), the market capitalizations of the companies in the Underlying Index ranged from $574.5 million to $220.7 billion. The Fund principally invests in the JPMorgan Diversified Return International Equity ETF (the Underlying Fund) and forward foreign currency contracts. The equity positions in both the Underlying Index and the Underlying Fund are rebalanced quarterly.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International Equity ETF</t>
  </si>
  <si>
    <t>J.P. MORGAN EXCHANGE-TRADED FUNDS JPMorgan Diversified Return International Equity ETF (collectively, the "International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International Equity ETF On the International Effective Date, the name of the Fund's underlying index will change from "FTSE Developed ex North America Diversified Factor Index" to "JP Morgan Diversified Factor International Equity Index." At that time, all references to the Fund's underlying index will be updated to reflect the new name. On the International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International Equity Index (the Underlying Index). The Fund will invest at least 80% of its Assets in securities included in the Underlying Index. "Assets" means net assets, plus the amount of borrowing for investment purposes. The Underlying Index is comprised of equity securities across developed global markets (excluding North America)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FTSE Developed ex North America Index, a broader FTSE index, which is comprised of large- and mid-cap equity securities in developed markets outside of North America. Through diversification, the Underlying Index is designed to more evenly distribute risk across regions, sectors and individual securities. In the Underlying Index, weightings to regions and sectors are adjusted based on their historical volatility to attempt to balance risk across regions and sectors in the overall portfolio. The Underlying Index is diversified across certain countries in the following countries and/or regions: United Kingdom, Europe ex United Kingdom, Japan, Pacific ex Japan, and across the following sectors: basic materials, consumer services, consumer goods, financials, health care, industrials, oil &amp; gas, technology, telecommunications and utilities. The rules based proprietary multi-factor selection process utilizes the following characteristics: value, pric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companies from developed countries, including common stock and preferred stock. As of January 31, 2018 (prior to the updates), the market capitalizations of the companies in the Underlying Index ranged from $574.5 million to $220.7 billion. For purposes of investing at least 80% of its Assets in securities included in the Underlying Index, the Fund may invest in depositary receipts representing securities included in the Underlying Index.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U.S. Equity ETF</t>
  </si>
  <si>
    <t>J.P. MORGAN EXCHANGE-TRADED FUNDS JPMorgan Diversified Return U.S. Equity ETF (collectively, the "U.S.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U.S. Equity ETF On the U.S. Effective Date, the name of the Fund's underlying index will change from "Russell 1000 Diversified Factor Index" to "JP Morgan Diversified Factor US Equity Index." At that time, all references to the Fund's underlying index will be updated to reflect the new name. On the U.S.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US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Russell 1000 Index, a broader Russell index, which is comprised of large- and mid-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large- and mid-cap equity securities of U.S. companies, including common stock, preferred stock and real estate investment trusts (REITs). As of January 31, 2018 (prior to the updates), the market capitalizations of the companies in the Underlying Index ranged from $239.0 million to $859.0 billion.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U.S. Mid Cap Equity ETF</t>
  </si>
  <si>
    <t>J.P. MORGAN EXCHANGE-TRADED FUNDS JPMorgan Diversified Return U.S. Mid Cap Equity ETF (collectively, the "U.S.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U.S. Mid Cap Equity ETF On the U.S. Effective Date, the name of the Fund's underlying index will change from "Russell Midcap Diversified Factor Index" to "JP Morgan Diversified Factor US Mid Cap Equity Index." At that time, all references to the Fund's underlying index will be updated to reflect the new name. On the U.S. Effective Date, the first paragraph of "What are the Fund's main investment strategies?" in the Summary Prospectus and Prospectus and the Fund's disclosure in the "More About the Fund" section in the Prospectus will be deleted and replaced with the following: The Fund seeks investment results that closely correspond, before fees and expenses, to the performance of the JP Morgan Diversified Factor US Mid Cap Equity Index (the Underlying Index). The Fund will invest at least 80% of its Assets in securities included in the Underlying Index. "Assets" means net assets, plus the amount of borrowing for investment purposes. The Underlying Index is comprised of U.S. equity securities selected to represent a diversified set of factor characteristics, as described below. The Fund's adviser is a sponsor of the Underlying Index and developed the proprietary factors on which the Underlying Index is based. FTSE Russell, the Benchmark Administrator, administers, calculates and governs the Underlying Index. Holdings in the Underlying Index are selected primarily from the constituents of the Russell Midcap Index, a broader Russell index, which is comprised of mid-cap equity securities in the United States. Through diversification, the Underlying Index is designed to more evenly distribute risk across sectors and individual securities. In the Underlying Index, weightings to sectors are adjusted based on their historical volatility to attempt to balance risk across sectors in the overall portfolio. The Underlying Index is diversified across the following sectors: basic materials, consumer services, consumer goods, financials, health care, industrials, oil &amp; gas, technology, telecommunications and utilities. The rules based proprietary multi-factor selection process utilizes the following characteristics: value, momentum, and quality. The Underlying Index is designed so that each of the individual characteristics is given equal input in security selection. Over time, the factors will have varying degrees of influence on the performance of the Underlying Index. The Fund's securities are mid-cap equity securities of U.S. companies, including common stock, preferred stock and real estate investment trusts (REITs). As of January 31, 2018 (prior to the updates), the market capitalizations of the companies in the Underlying Index ranged from $239.0 million to $859.0 billion. All Funds except JPMorgan Diversified Return Emerging Markets Equity ETF and JPMorgan Diversified Return U.S. Small Cap Equity ETF As of the International Effective Date or U.S. Effective Date, as applicable, the "Underlying Index Characteristics" in each Fund's "What are the Fund's main investment strategies?" in the Summary Prospectus and Prospectus and each Fund's disclosure in the "More About the Fund" section in the Prospectus will be deleted and replaced with the following: UNDERLYING INDEX CHARACTERISTICS Value Momentum Quality As of the International Effective Date or U.S. Effective Date, as applicable, and consistent with the changes to the Underlying Index Characteristics, the third criteria in the "INDEX CONSTRUCTION" section for each Fund will be deleted and replaced with the following: To provide diversification, securities are selected using the following factors: value, momentum and quality, as described in the Fund's Risk/Return Summary INVESTORS SHOULD RETAIN THIS SUPPLEMENT WITH THE SUMMARY PROSPECTUSES AND PROSPECTUS FOR FUTURE REFERENCE</t>
  </si>
  <si>
    <t>JPMorgan Diversified Return U.S. Small Cap Equity ETF</t>
  </si>
  <si>
    <t>J.P. MORGAN EXCHANGE-TRADED FUNDS JPMorgan Diversified Return U.S. Small Cap Equity ETF (collectively, the "U.S. Funds") Supplement dated May 22, 2018 to the Summary Prospectuses and Prospectus, dated March 1, 2018, as supplemented Effective June 15, 2018 for the International Funds (the "International Effective Date") and effective June 22, 2018 for the U.S. Funds (the "U.S. Effective Date"), the names of the underlying indexes for the funds listed above (each, a "Fund") will be changed as described below. In addition, except for the underlying indexes for JPMorgan Diversified Return Emerging Markets Equity ETF and JPMorgan Diversified Return U.S. Small Cap Equity ETF, each Fund's underlying index composition will be updated as described below. At that time the disclosure relating to each Fund's main investment strategies will also be revised. JPMorgan Diversified Return Emerging Markets Equity ETF and JPMorgan Diversified Return U.S. Small Cap Equity ETF As of the U.S. Effective Date, the underlying index for the JPMorgan Diversified Return U.S. Small Cap Equity ETF will be changed from "Russell 2000 Diversified Factor Index" to "JP Morgan Diversified Factor US Small Cap Equity Index." INVESTORS SHOULD RETAIN THIS SUPPLEMENT WITH THE SUMMARY PROSPECTUSES AND PROSPECTU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858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2:42:50Z</dcterms:created>
  <dcterms:modified xmlns:dcterms="http://purl.org/dc/terms/" xmlns:xsi="http://www.w3.org/2001/XMLSchema-instance" xsi:type="dcterms:W3CDTF">2018-06-05T12:42:50Z</dcterms:modified>
</cp:coreProperties>
</file>